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puter Programs and Systems, Inc.</t>
        </is>
      </c>
    </row>
    <row r="8">
      <c r="A8" s="4" t="inlineStr">
        <is>
          <t>Entity Central Index Key</t>
        </is>
      </c>
      <c r="B8" s="4" t="inlineStr">
        <is>
          <t>00011694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In accordance with rules adopted by the SEC pursuant to the Dodd-Frank Wall Street Reform and Consumer Protection Act of 2010, we are providing the following disclosure regarding executive compensation for our pr i Non-PEO
Year Summary Compensation Summary Compensation Average Non-PEO ($)(1) Average Non-PEO Value of Initial based on: (4) Net thousands) Adjusted
TSR ($) Peer ($)
2022 1,613,201 983,714 2,008,322 1,298,118 1,165,379 722,374 104.30 105.55 $ 15,867 $ 55,899
2021 1,889,943 1,797,189 — — 1,405,425 1,333,071 112.27 136.66 $ 18,430 $ 52,677
2020 1,274,209 990,996 — — 1,023,409 801,007 102.85 123.94 $ 14,246 $ 43,387
(1) J. Boyd Douglas was our PEO from May 17, 2006 to June 30, 2022. Christopher L. Fowler was our PEO from July 1, 2022 to present. The individuals comprising the Non-PEO
2020 2021 2022
Matt J. Chambless Matt J. Chambless Matt J. Chambless
David A. Dye David A. Dye David A. Dye
Christopher L. Fowler Christopher L. Fowler Dawn M. Severance
Troy D. Rosser Troy D. Rosser Amaris McComas
Troy D. Rosser
(2) The amounts shown for Compensation Actually Paid have been calculated in accordance with Item 402(v) of Regulation S-K
(3) Compensation Actually Paid reflects the exclusions and inclusions of certain amounts for the PEOs and the Non-PEO
Year Summary Exclusion of Stock ($) Inclusion of Equity ($) Compensation Actually
2022 1,613,201 (738,338 ) 108,851 983,714
2021 1,889,943 (726,843 ) 634,089 1,797,189
2020 1,274,209 (632,366 ) 349,153 990,996
Year Summary ($) Exclusion of Stock ($) Inclusion of Equity ($) Compensation Actually ($)
2022 2,008,322 (1,238,352 ) 528,148 1,298,118
Year Average Summary Non-PEO ($) Average Exclusion of Stock Awards for Non -PEO ($) Average Inclusion of Equity Values for Non- PEO ($) Average Compensation Actually Paid to Non- PEO ($)
2022 1,165,379 (526,478 ) 83,473 722,374
2021 1,405,425 (629,160 ) 556,806 1,333,071
2020 1,023,409 (529,008 ) 306,606 801,007 The amounts in the Inclusion of Equity Values in the tables above are derived from the amounts set forth in the following tables:
Year Year-End Fair ($) Change in ($) Vesting-Date ($) Change in Fair ($) Fair Value at ($) Value of Total -
2022 219,856 (159,850 ) 0 48,845 0 0 108,851
2021 699,890 (89,049 ) 0 23,248 0 0 634,089
2020 381,626 11,187 0 (43,660 ) 0 0 349,153
Year Year-End Fair ($) Change in ($) Vesting-Date ($) Change in Fair ($) Fair Value at ($) Value of ($) Total - Inclusion of ($)
2022 639,153 (159,850 ) 0 48,845 0 0 528,148
Year Average Year-End of Equity Awards Granted During Year for Non-PEO Average Non-PEO ($) Average Vesting-Date Non-PEO ($) Average Change Non-PEO Average Fair Non-PEO ($) Average Value Non-PEO ($) Total - Non-PEO ($)
2022 156,771 (101,887 ) 0 28,589 0 0 83,473
2021 605,829 (76,579 ) 0 27,556 0 0 556,806
2020 333,411 10,833 0 (37,638 ) 0 0 306,606
(4) The Peer Group TSR set forth in this table utilizes the S&amp;P 600 Health Care Equipment &amp; Services (Industry Group) (“S&amp;P 600 Health Care Equipment &amp; Services”), which we also utilize in the stock performance graph required by Item 201(e) of Regulation S-K 10-K
(5) The Company selected Adjusted EBITDA as the most important financial measure it used to link Company performance to Compensation Actually Paid to our PEOs and Non-PEO</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J. Boyd Douglas was our PEO from May 17, 2006 to June 30, 2022. Christopher L. Fowler was our PEO from July 1, 2022 to present. The individuals comprising the Non-PEO
2020 2021 2022
Matt J. Chambless Matt J. Chambless Matt J. Chambless
David A. Dye David A. Dye David A. Dye
Christopher L. Fowler Christopher L. Fowler Dawn M. Severance
Troy D. Rosser Troy D. Rosser Amaris McComas
Troy D. Rosser </t>
        </is>
      </c>
      <c r="C6" s="4" t="inlineStr">
        <is>
          <t xml:space="preserve"> </t>
        </is>
      </c>
      <c r="D6" s="4" t="inlineStr">
        <is>
          <t xml:space="preserve"> </t>
        </is>
      </c>
    </row>
    <row r="7">
      <c r="A7" s="4" t="inlineStr">
        <is>
          <t>Peer Group Issuers, Footnote [Text Block]</t>
        </is>
      </c>
      <c r="B7" s="4" t="inlineStr">
        <is>
          <t>The Peer Group TSR set forth in this table utilizes the S&amp;P 600 Health Care Equipment &amp; Services (Industry Group) (“S&amp;P 600 Health Care Equipment &amp; Services”), which we also utilize in the stock performance graph required by Item 201(e) of Regulation S-K 10-K</t>
        </is>
      </c>
      <c r="C7" s="4" t="inlineStr">
        <is>
          <t xml:space="preserve"> </t>
        </is>
      </c>
      <c r="D7" s="4" t="inlineStr">
        <is>
          <t xml:space="preserve"> </t>
        </is>
      </c>
    </row>
    <row r="8">
      <c r="A8" s="4" t="inlineStr">
        <is>
          <t>Adjustment To PEO Compensation, Footnote [Text Block]</t>
        </is>
      </c>
      <c r="B8" s="4" t="inlineStr">
        <is>
          <t xml:space="preserve">Year Summary Exclusion of Stock ($) Inclusion of Equity ($) Compensation Actually
2022 1,613,201 (738,338 ) 108,851 983,714
2021 1,889,943 (726,843 ) 634,089 1,797,189
2020 1,274,209 (632,366 ) 349,153 990,996
Year Summary ($) Exclusion of Stock ($) Inclusion of Equity ($) Compensation Actually ($)
2022 2,008,322 (1,238,352 ) 528,148 1,298,118 The amounts in the Inclusion of Equity Values in the tables above are derived from the amounts set forth in the following tables:
Year Year-End Fair ($) Change in ($) Vesting-Date ($) Change in Fair ($) Fair Value at ($) Value of Total -
2022 219,856 (159,850 ) 0 48,845 0 0 108,851
2021 699,890 (89,049 ) 0 23,248 0 0 634,089
2020 381,626 11,187 0 (43,660 ) 0 0 349,153
Year Year-End Fair ($) Change in ($) Vesting-Date ($) Change in Fair ($) Fair Value at ($) Value of ($) Total - Inclusion of ($)
2022 639,153 (159,850 ) 0 48,845 0 0 528,148 </t>
        </is>
      </c>
      <c r="C8" s="4" t="inlineStr">
        <is>
          <t xml:space="preserve"> </t>
        </is>
      </c>
      <c r="D8" s="4" t="inlineStr">
        <is>
          <t xml:space="preserve"> </t>
        </is>
      </c>
    </row>
    <row r="9">
      <c r="A9" s="4" t="inlineStr">
        <is>
          <t>Non-PEO NEO Average Total Compensation Amount</t>
        </is>
      </c>
      <c r="B9" s="5" t="n">
        <v>1165379</v>
      </c>
      <c r="C9" s="5" t="n">
        <v>1405425</v>
      </c>
      <c r="D9" s="5" t="n">
        <v>1023409</v>
      </c>
    </row>
    <row r="10">
      <c r="A10" s="4" t="inlineStr">
        <is>
          <t>Non-PEO NEO Average Compensation Actually Paid Amount</t>
        </is>
      </c>
      <c r="B10" s="5" t="n">
        <v>722374</v>
      </c>
      <c r="C10" s="6" t="n">
        <v>1333071</v>
      </c>
      <c r="D10" s="6" t="n">
        <v>801007</v>
      </c>
    </row>
    <row r="11">
      <c r="A11" s="4" t="inlineStr">
        <is>
          <t>Adjustment to Non-PEO NEO Compensation Footnote [Text Block]</t>
        </is>
      </c>
      <c r="B11" s="4" t="inlineStr">
        <is>
          <t xml:space="preserve">Year Average Summary Non-PEO ($) Average Exclusion of Stock Awards for Non -PEO ($) Average Inclusion of Equity Values for Non- PEO ($) Average Compensation Actually Paid to Non- PEO ($)
2022 1,165,379 (526,478 ) 83,473 722,374
2021 1,405,425 (629,160 ) 556,806 1,333,071
2020 1,023,409 (529,008 ) 306,606 801,007
Year Average Year-End of Equity Awards Granted During Year for Non-PEO Average Non-PEO ($) Average Vesting-Date Non-PEO ($) Average Change Non-PEO Average Fair Non-PEO ($) Average Value Non-PEO ($) Total - Non-PEO ($)
2022 156,771 (101,887 ) 0 28,589 0 0 83,473
2021 605,829 (76,579 ) 0 27,556 0 0 556,806
2020 333,411 10,833 0 (37,638 ) 0 0 306,606 </t>
        </is>
      </c>
      <c r="C11" s="4" t="inlineStr">
        <is>
          <t xml:space="preserve"> </t>
        </is>
      </c>
      <c r="D11" s="4" t="inlineStr">
        <is>
          <t xml:space="preserve"> </t>
        </is>
      </c>
    </row>
    <row r="12">
      <c r="A12" s="4" t="inlineStr">
        <is>
          <t>Compensation Actually Paid vs. Total Shareholder Return [Text Block]</t>
        </is>
      </c>
      <c r="B12" s="4" t="inlineStr">
        <is>
          <t xml:space="preserve"> Description of Relationship Between PEOs and Other NEO Compensation Actually Paid and Company Total Shareholder Return (“TSR”) The following chart sets forth the relationship between Compensation Actually Paid to our PEOs, the average of Compensat i</t>
        </is>
      </c>
      <c r="C12" s="4" t="inlineStr">
        <is>
          <t xml:space="preserve"> </t>
        </is>
      </c>
      <c r="D12" s="4" t="inlineStr">
        <is>
          <t xml:space="preserve"> </t>
        </is>
      </c>
    </row>
    <row r="13">
      <c r="A13" s="4" t="inlineStr">
        <is>
          <t>Compensation Actually Paid vs. Net Income [Text Block]</t>
        </is>
      </c>
      <c r="B13" s="4" t="inlineStr">
        <is>
          <t xml:space="preserve">Description of Relationship Between PEOs and Other NEO Compensation Actually Paid and Net Income The following chart sets forth the relationship between Compensation Actually Paid to our PEOs, the average of Compensation Actually Paid to our other NEOs, and our Net Income during the three most recently completed fiscal years. </t>
        </is>
      </c>
      <c r="C13" s="4" t="inlineStr">
        <is>
          <t xml:space="preserve"> </t>
        </is>
      </c>
      <c r="D13" s="4" t="inlineStr">
        <is>
          <t xml:space="preserve"> </t>
        </is>
      </c>
    </row>
    <row r="14">
      <c r="A14" s="4" t="inlineStr">
        <is>
          <t>Compensation Actually Paid vs. Company Selected Measure [Text Block]</t>
        </is>
      </c>
      <c r="B14" s="4" t="inlineStr">
        <is>
          <t xml:space="preserve">Description of Relationship Between PEOs and Other NEO Compensation Actually Paid and Adjusted EBITDA The following chart sets forth the relationship between Compensation Actually Paid to our PEOs, the averag e e </t>
        </is>
      </c>
      <c r="C14" s="4" t="inlineStr">
        <is>
          <t xml:space="preserve"> </t>
        </is>
      </c>
      <c r="D14" s="4" t="inlineStr">
        <is>
          <t xml:space="preserve"> </t>
        </is>
      </c>
    </row>
    <row r="15">
      <c r="A15" s="4" t="inlineStr">
        <is>
          <t>Total Shareholder Return Vs Peer Group [Text Block]</t>
        </is>
      </c>
      <c r="B15" s="4" t="inlineStr">
        <is>
          <t xml:space="preserve"> Description of Relationship Between Company TSR and Peer Group TSR The following chart compares our cumulative TSR over the three most recently completed fiscal years to that of the S&amp;P 600 Healt h</t>
        </is>
      </c>
      <c r="C15" s="4" t="inlineStr">
        <is>
          <t xml:space="preserve"> </t>
        </is>
      </c>
      <c r="D15" s="4" t="inlineStr">
        <is>
          <t xml:space="preserve"> </t>
        </is>
      </c>
    </row>
    <row r="16">
      <c r="A16" s="4" t="inlineStr">
        <is>
          <t>Total Shareholder Return Amount</t>
        </is>
      </c>
      <c r="B16" s="7" t="n">
        <v>104.3</v>
      </c>
      <c r="C16" s="8" t="n">
        <v>112.27</v>
      </c>
      <c r="D16" s="8" t="n">
        <v>102.85</v>
      </c>
    </row>
    <row r="17">
      <c r="A17" s="4" t="inlineStr">
        <is>
          <t>Peer Group Total Shareholder Return Amount</t>
        </is>
      </c>
      <c r="B17" s="8" t="n">
        <v>105.55</v>
      </c>
      <c r="C17" s="8" t="n">
        <v>136.66</v>
      </c>
      <c r="D17" s="8" t="n">
        <v>123.94</v>
      </c>
    </row>
    <row r="18">
      <c r="A18" s="4" t="inlineStr">
        <is>
          <t>Net Income (Loss)</t>
        </is>
      </c>
      <c r="B18" s="5" t="n">
        <v>15867000</v>
      </c>
      <c r="C18" s="5" t="n">
        <v>18430000</v>
      </c>
      <c r="D18" s="5" t="n">
        <v>14246000</v>
      </c>
    </row>
    <row r="19">
      <c r="A19" s="4" t="inlineStr">
        <is>
          <t>Company Selected Measure Amount</t>
        </is>
      </c>
      <c r="B19" s="6" t="n">
        <v>55899</v>
      </c>
      <c r="C19" s="6" t="n">
        <v>52677</v>
      </c>
      <c r="D19" s="6" t="n">
        <v>43387</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Non-GAAP Measure Description [Text Block]</t>
        </is>
      </c>
      <c r="B22" s="4" t="inlineStr">
        <is>
          <t>The Company selected Adjusted EBITDA as the most important financial measure it used to link Company performance to Compensation Actually Paid to our PEOs and Non-PEO</t>
        </is>
      </c>
      <c r="C22" s="4" t="inlineStr">
        <is>
          <t xml:space="preserve"> </t>
        </is>
      </c>
      <c r="D22" s="4" t="inlineStr">
        <is>
          <t xml:space="preserve"> </t>
        </is>
      </c>
    </row>
    <row r="23">
      <c r="A23" s="4" t="inlineStr">
        <is>
          <t>J. Boyd Dougla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PEO Total Compensation Amount</t>
        </is>
      </c>
      <c r="B25" s="5" t="n">
        <v>1613201</v>
      </c>
      <c r="C25" s="5" t="n">
        <v>1889943</v>
      </c>
      <c r="D25" s="5" t="n">
        <v>1274209</v>
      </c>
    </row>
    <row r="26">
      <c r="A26" s="4" t="inlineStr">
        <is>
          <t>PEO Actually Paid Compensation Amount</t>
        </is>
      </c>
      <c r="B26" s="5" t="n">
        <v>983714</v>
      </c>
      <c r="C26" s="6" t="n">
        <v>1797189</v>
      </c>
      <c r="D26" s="6" t="n">
        <v>990996</v>
      </c>
    </row>
    <row r="27">
      <c r="A27" s="4" t="inlineStr">
        <is>
          <t>PEO Name</t>
        </is>
      </c>
      <c r="B27" s="4" t="inlineStr">
        <is>
          <t>J. Boyd Douglas</t>
        </is>
      </c>
      <c r="C27" s="4" t="inlineStr">
        <is>
          <t xml:space="preserve"> </t>
        </is>
      </c>
      <c r="D27" s="4" t="inlineStr">
        <is>
          <t xml:space="preserve"> </t>
        </is>
      </c>
    </row>
    <row r="28">
      <c r="A28" s="4" t="inlineStr">
        <is>
          <t>Christopher L. Fowle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2008322</v>
      </c>
      <c r="C30" s="6" t="n">
        <v>0</v>
      </c>
      <c r="D30" s="6" t="n">
        <v>0</v>
      </c>
    </row>
    <row r="31">
      <c r="A31" s="4" t="inlineStr">
        <is>
          <t>PEO Actually Paid Compensation Amount</t>
        </is>
      </c>
      <c r="B31" s="5" t="n">
        <v>1298118</v>
      </c>
      <c r="C31" s="6" t="n">
        <v>0</v>
      </c>
      <c r="D31" s="6" t="n">
        <v>0</v>
      </c>
    </row>
    <row r="32">
      <c r="A32" s="4" t="inlineStr">
        <is>
          <t>PEO Name</t>
        </is>
      </c>
      <c r="B32" s="4" t="inlineStr">
        <is>
          <t>Christopher L. Fowler</t>
        </is>
      </c>
      <c r="C32" s="4" t="inlineStr">
        <is>
          <t xml:space="preserve"> </t>
        </is>
      </c>
      <c r="D32" s="4" t="inlineStr">
        <is>
          <t xml:space="preserve"> </t>
        </is>
      </c>
    </row>
    <row r="33">
      <c r="A33" s="4" t="inlineStr">
        <is>
          <t>PEO [Member] | J. Boyd Douglas [Member] | Exclusion Of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738338</v>
      </c>
      <c r="C35" s="6" t="n">
        <v>-726843</v>
      </c>
      <c r="D35" s="6" t="n">
        <v>-632366</v>
      </c>
    </row>
    <row r="36">
      <c r="A36" s="4" t="inlineStr">
        <is>
          <t>PEO [Member] | J. Boyd Douglas [Member] | Inclusion Of Equity Value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08851</v>
      </c>
      <c r="C38" s="6" t="n">
        <v>634089</v>
      </c>
      <c r="D38" s="6" t="n">
        <v>349153</v>
      </c>
    </row>
    <row r="39">
      <c r="A39" s="4" t="inlineStr">
        <is>
          <t>PEO [Member] | J. Boyd Douglas [Member] | Year End Fair Value Of Equity Awards Granted During Year That Remained Unvested As Of Last Day Of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19856</v>
      </c>
      <c r="C41" s="6" t="n">
        <v>699890</v>
      </c>
      <c r="D41" s="6" t="n">
        <v>381626</v>
      </c>
    </row>
    <row r="42">
      <c r="A42" s="4" t="inlineStr">
        <is>
          <t>PEO [Member] | J. Boyd Douglas [Member] | Change In Fair Value From Last Day Of Prior Year To Last Day Of Year Of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59850</v>
      </c>
      <c r="C44" s="6" t="n">
        <v>-89049</v>
      </c>
      <c r="D44" s="6" t="n">
        <v>11187</v>
      </c>
    </row>
    <row r="45">
      <c r="A45" s="4" t="inlineStr">
        <is>
          <t>PEO [Member] | J. Boyd Douglas [Member] | Vesting Date Fair Value Of Equity Awards Granted During Year That Vested During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0</v>
      </c>
    </row>
    <row r="48">
      <c r="A48" s="4" t="inlineStr">
        <is>
          <t>PEO [Member] | J. Boyd Douglas [Member] | Change in Fair Value From Last Day Of Prior Year To Vesting Date Of Unvested Equity Awards That Vested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8845</v>
      </c>
      <c r="C50" s="6" t="n">
        <v>23248</v>
      </c>
      <c r="D50" s="6" t="n">
        <v>-43660</v>
      </c>
    </row>
    <row r="51">
      <c r="A51" s="4" t="inlineStr">
        <is>
          <t>PEO [Member] | J. Boyd Douglas [Member] | Fair Value At Last Day Of Prior Year Of Equity Awards Forfeited During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J. Boyd Douglas [Member] | Value Of Dividends Or Other Earnings Paid On Equity Awards Not Otherwise Includ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Christopher L. Fowler [Member] | Exclusion Of Stock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238352</v>
      </c>
      <c r="C59" s="4" t="inlineStr">
        <is>
          <t xml:space="preserve"> </t>
        </is>
      </c>
      <c r="D59" s="4" t="inlineStr">
        <is>
          <t xml:space="preserve"> </t>
        </is>
      </c>
    </row>
    <row r="60">
      <c r="A60" s="4" t="inlineStr">
        <is>
          <t>PEO [Member] | Christopher L. Fowler [Member] | Inclusion Of Equity Value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28148</v>
      </c>
      <c r="C62" s="4" t="inlineStr">
        <is>
          <t xml:space="preserve"> </t>
        </is>
      </c>
      <c r="D62" s="4" t="inlineStr">
        <is>
          <t xml:space="preserve"> </t>
        </is>
      </c>
    </row>
    <row r="63">
      <c r="A63" s="4" t="inlineStr">
        <is>
          <t>PEO [Member] | Christopher L. Fowler [Member] | Year End Fair Value Of Equity Awards Granted During Year That Remained Unvested As Of Last Day Of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639153</v>
      </c>
      <c r="C65" s="4" t="inlineStr">
        <is>
          <t xml:space="preserve"> </t>
        </is>
      </c>
      <c r="D65" s="4" t="inlineStr">
        <is>
          <t xml:space="preserve"> </t>
        </is>
      </c>
    </row>
    <row r="66">
      <c r="A66" s="4" t="inlineStr">
        <is>
          <t>PEO [Member] | Christopher L. Fowler [Member] | Change In Fair Value From Last Day Of Prior Year To Last Day Of Year Of Unvested Equity Award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59850</v>
      </c>
      <c r="C68" s="4" t="inlineStr">
        <is>
          <t xml:space="preserve"> </t>
        </is>
      </c>
      <c r="D68" s="4" t="inlineStr">
        <is>
          <t xml:space="preserve"> </t>
        </is>
      </c>
    </row>
    <row r="69">
      <c r="A69" s="4" t="inlineStr">
        <is>
          <t>PEO [Member] | Christopher L. Fowler [Member] | Vesting Date Fair Value Of Equity Awards Granted During Year That Vested During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0</v>
      </c>
      <c r="C71" s="4" t="inlineStr">
        <is>
          <t xml:space="preserve"> </t>
        </is>
      </c>
      <c r="D71" s="4" t="inlineStr">
        <is>
          <t xml:space="preserve"> </t>
        </is>
      </c>
    </row>
    <row r="72">
      <c r="A72" s="4" t="inlineStr">
        <is>
          <t>PEO [Member] | Christopher L. Fowler [Member] | Change in Fair Value From Last Day Of Prior Year To Vesting Date Of Unvested Equity Awards That Vested During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48845</v>
      </c>
      <c r="C74" s="4" t="inlineStr">
        <is>
          <t xml:space="preserve"> </t>
        </is>
      </c>
      <c r="D74" s="4" t="inlineStr">
        <is>
          <t xml:space="preserve"> </t>
        </is>
      </c>
    </row>
    <row r="75">
      <c r="A75" s="4" t="inlineStr">
        <is>
          <t>PEO [Member] | Christopher L. Fowler [Member] | Fair Value At Last Day Of Prior Year Of Equity Awards Forfei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4" t="inlineStr">
        <is>
          <t xml:space="preserve"> </t>
        </is>
      </c>
      <c r="D77" s="4" t="inlineStr">
        <is>
          <t xml:space="preserve"> </t>
        </is>
      </c>
    </row>
    <row r="78">
      <c r="A78" s="4" t="inlineStr">
        <is>
          <t>PEO [Member] | Christopher L. Fowler [Member] | Value Of Dividends Or Other Earnings Paid On Equity Awards Not Otherwise Includ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0</v>
      </c>
      <c r="C80" s="4" t="inlineStr">
        <is>
          <t xml:space="preserve"> </t>
        </is>
      </c>
      <c r="D80" s="4" t="inlineStr">
        <is>
          <t xml:space="preserve"> </t>
        </is>
      </c>
    </row>
    <row r="81">
      <c r="A81" s="4" t="inlineStr">
        <is>
          <t>Non-PEO NEO [Member] | Exclusion Of Stock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526478</v>
      </c>
      <c r="C83" s="6" t="n">
        <v>-629160</v>
      </c>
      <c r="D83" s="6" t="n">
        <v>-529008</v>
      </c>
    </row>
    <row r="84">
      <c r="A84" s="4" t="inlineStr">
        <is>
          <t>Non-PEO NEO [Member] | Inclusion Of Equity Value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83473</v>
      </c>
      <c r="C86" s="6" t="n">
        <v>556806</v>
      </c>
      <c r="D86" s="6" t="n">
        <v>306606</v>
      </c>
    </row>
    <row r="87">
      <c r="A87" s="4" t="inlineStr">
        <is>
          <t>Non-PEO NEO [Member] | Year End Fair Value Of Equity Awards Granted During Year That Remained Unvested As Of Last Day Of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156771</v>
      </c>
      <c r="C89" s="6" t="n">
        <v>605829</v>
      </c>
      <c r="D89" s="6" t="n">
        <v>333411</v>
      </c>
    </row>
    <row r="90">
      <c r="A90" s="4" t="inlineStr">
        <is>
          <t>Non-PEO NEO [Member] | Change In Fair Value From Last Day Of Prior Year To Last Day Of Year Of Unvested Equity Award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01887</v>
      </c>
      <c r="C92" s="6" t="n">
        <v>-76579</v>
      </c>
      <c r="D92" s="6" t="n">
        <v>10833</v>
      </c>
    </row>
    <row r="93">
      <c r="A93" s="4" t="inlineStr">
        <is>
          <t>Non-PEO NEO [Member] | Vesting Date Fair Value Of Equity Awards Granted During Year That Vested During Year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0</v>
      </c>
      <c r="C95" s="6" t="n">
        <v>0</v>
      </c>
      <c r="D95" s="6" t="n">
        <v>0</v>
      </c>
    </row>
    <row r="96">
      <c r="A96" s="4" t="inlineStr">
        <is>
          <t>Non-PEO NEO [Member] | Change in Fair Value From Last Day Of Prior Year To Vesting Date Of Unvested Equity Awards That Vested During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6" t="n">
        <v>28589</v>
      </c>
      <c r="C98" s="6" t="n">
        <v>27556</v>
      </c>
      <c r="D98" s="6" t="n">
        <v>-37638</v>
      </c>
    </row>
    <row r="99">
      <c r="A99" s="4" t="inlineStr">
        <is>
          <t>Non-PEO NEO [Member] | Fair Value At Last Day Of Prior Year Of Equity Awards Forfeited During Year [Member]</t>
        </is>
      </c>
      <c r="B99" s="4" t="inlineStr">
        <is>
          <t xml:space="preserve"> </t>
        </is>
      </c>
      <c r="C99" s="4" t="inlineStr">
        <is>
          <t xml:space="preserve"> </t>
        </is>
      </c>
      <c r="D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row>
    <row r="101">
      <c r="A101" s="4" t="inlineStr">
        <is>
          <t>Adjustment to Compensation Amount</t>
        </is>
      </c>
      <c r="B101" s="6" t="n">
        <v>0</v>
      </c>
      <c r="C101" s="6" t="n">
        <v>0</v>
      </c>
      <c r="D101" s="6" t="n">
        <v>0</v>
      </c>
    </row>
    <row r="102">
      <c r="A102" s="4" t="inlineStr">
        <is>
          <t>Non-PEO NEO [Member] | Value Of Dividends Or Other Earnings Paid On Equity Awards Not Otherwise Included [Member]</t>
        </is>
      </c>
      <c r="B102" s="4" t="inlineStr">
        <is>
          <t xml:space="preserve"> </t>
        </is>
      </c>
      <c r="C102" s="4" t="inlineStr">
        <is>
          <t xml:space="preserve"> </t>
        </is>
      </c>
      <c r="D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row>
    <row r="104">
      <c r="A104" s="4" t="inlineStr">
        <is>
          <t>Adjustment to Compensation Amount</t>
        </is>
      </c>
      <c r="B104" s="5" t="n">
        <v>0</v>
      </c>
      <c r="C104" s="5" t="n">
        <v>0</v>
      </c>
      <c r="D10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3:04:52Z</dcterms:created>
  <dcterms:modified xmlns:dcterms="http://purl.org/dc/terms/" xmlns:xsi="http://www.w3.org/2001/XMLSchema-instance" xsi:type="dcterms:W3CDTF">2023-03-29T13:04:52Z</dcterms:modified>
</cp:coreProperties>
</file>